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sider Trading Policies and Pr" sheetId="2" state="visible" r:id="rId2"/>
    <sheet xmlns:r="http://schemas.openxmlformats.org/officeDocument/2006/relationships" name="Award Timing Disclosure" sheetId="3" state="visible" r:id="rId3"/>
    <sheet xmlns:r="http://schemas.openxmlformats.org/officeDocument/2006/relationships" name="Pay vs Performance Disclosure" sheetId="4" state="visible" r:id="rId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_);_(&quot;€ &quot;(#,##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Apr. 15, 2025</t>
        </is>
      </c>
    </row>
    <row r="2">
      <c r="A2" s="3" t="inlineStr">
        <is>
          <t>Cover [Abstract]</t>
        </is>
      </c>
      <c r="B2" s="4" t="inlineStr">
        <is>
          <t xml:space="preserve"> </t>
        </is>
      </c>
    </row>
    <row r="3">
      <c r="A3" s="4" t="inlineStr">
        <is>
          <t>Document Type</t>
        </is>
      </c>
      <c r="B3" s="4" t="inlineStr">
        <is>
          <t>8-K</t>
        </is>
      </c>
    </row>
    <row r="4">
      <c r="A4" s="4" t="inlineStr">
        <is>
          <t>Amendment Flag</t>
        </is>
      </c>
      <c r="B4" s="4" t="inlineStr">
        <is>
          <t>false</t>
        </is>
      </c>
    </row>
    <row r="5">
      <c r="A5" s="4" t="inlineStr">
        <is>
          <t>Document Period End Date</t>
        </is>
      </c>
      <c r="B5" s="4" t="inlineStr">
        <is>
          <t>Apr. 15,  2025</t>
        </is>
      </c>
    </row>
    <row r="6">
      <c r="A6" s="4" t="inlineStr">
        <is>
          <t>Entity Registrant Name</t>
        </is>
      </c>
      <c r="B6" s="4" t="inlineStr">
        <is>
          <t>Constellium SE</t>
        </is>
      </c>
    </row>
    <row r="7">
      <c r="A7" s="4" t="inlineStr">
        <is>
          <t>Entity Central Index Key</t>
        </is>
      </c>
      <c r="B7" s="4" t="inlineStr">
        <is>
          <t>0001563411</t>
        </is>
      </c>
    </row>
    <row r="8">
      <c r="A8" s="4" t="inlineStr">
        <is>
          <t>Entity Incorporation, State or Country Code</t>
        </is>
      </c>
      <c r="B8" s="4" t="inlineStr">
        <is>
          <t>I0</t>
        </is>
      </c>
    </row>
    <row r="9">
      <c r="A9" s="4" t="inlineStr">
        <is>
          <t>Entity File Number</t>
        </is>
      </c>
      <c r="B9" s="4" t="inlineStr">
        <is>
          <t>001-35931</t>
        </is>
      </c>
    </row>
    <row r="10">
      <c r="A10" s="4" t="inlineStr">
        <is>
          <t>Entity Tax Identification Number</t>
        </is>
      </c>
      <c r="B10" s="4" t="inlineStr">
        <is>
          <t>98-0667516</t>
        </is>
      </c>
    </row>
    <row r="11">
      <c r="A11" s="4" t="inlineStr">
        <is>
          <t>Entity Address, Address Line One</t>
        </is>
      </c>
      <c r="B11" s="4" t="inlineStr">
        <is>
          <t>300 East Lombard Street</t>
        </is>
      </c>
    </row>
    <row r="12">
      <c r="A12" s="4" t="inlineStr">
        <is>
          <t>Entity Address, Address Line Two</t>
        </is>
      </c>
      <c r="B12" s="4" t="inlineStr">
        <is>
          <t>Suite 1710</t>
        </is>
      </c>
    </row>
    <row r="13">
      <c r="A13" s="4" t="inlineStr">
        <is>
          <t>Entity Address, City or Town</t>
        </is>
      </c>
      <c r="B13" s="4" t="inlineStr">
        <is>
          <t>Baltimore</t>
        </is>
      </c>
    </row>
    <row r="14">
      <c r="A14" s="4" t="inlineStr">
        <is>
          <t>Entity Address, State or Province</t>
        </is>
      </c>
      <c r="B14" s="4" t="inlineStr">
        <is>
          <t>MD</t>
        </is>
      </c>
    </row>
    <row r="15">
      <c r="A15" s="4" t="inlineStr">
        <is>
          <t>Entity Address, Postal Zip Code</t>
        </is>
      </c>
      <c r="B15" s="4" t="inlineStr">
        <is>
          <t>21202</t>
        </is>
      </c>
    </row>
    <row r="16">
      <c r="A16" s="4" t="inlineStr">
        <is>
          <t>City Area Code</t>
        </is>
      </c>
      <c r="B16" s="4" t="inlineStr">
        <is>
          <t>443</t>
        </is>
      </c>
    </row>
    <row r="17">
      <c r="A17" s="4" t="inlineStr">
        <is>
          <t>Local Phone Number</t>
        </is>
      </c>
      <c r="B17" s="4" t="inlineStr">
        <is>
          <t>420-7861</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Ordinary Shares</t>
        </is>
      </c>
    </row>
    <row r="23">
      <c r="A23" s="4" t="inlineStr">
        <is>
          <t>Trading Symbol</t>
        </is>
      </c>
      <c r="B23" s="4" t="inlineStr">
        <is>
          <t>CSTM</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Equity Grant Policies Equity grants to executive officers currently are made pursuant to our
Constellium SE 2013 Equity Incentive Plan. We do not coordinate the grant of equity awards to the timing of releases of material non-public information.</t>
        </is>
      </c>
    </row>
    <row r="5">
      <c r="A5" s="4" t="inlineStr">
        <is>
          <t>Award Timing MNPI Considered [Flag]</t>
        </is>
      </c>
      <c r="B5" s="4" t="inlineStr">
        <is>
          <t>false</t>
        </is>
      </c>
    </row>
    <row r="6">
      <c r="A6" s="4" t="inlineStr">
        <is>
          <t>Award Timing, How MNPI Considered [Text Block]</t>
        </is>
      </c>
      <c r="B6" s="4" t="inlineStr">
        <is>
          <t>We do not coordinate the grant of equity awards to the timing of releases of material non-public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36" customWidth="1" min="5" max="5"/>
  </cols>
  <sheetData>
    <row r="1">
      <c r="A1" s="1" t="inlineStr">
        <is>
          <t>Pay vs Performance Disclosure € in Millions</t>
        </is>
      </c>
      <c r="B1" s="2" t="inlineStr">
        <is>
          <t>12 Months Ended</t>
        </is>
      </c>
    </row>
    <row r="2">
      <c r="B2" s="2" t="inlineStr">
        <is>
          <t>Dec. 31, 2024 USD ($) EUR (€) $ / €</t>
        </is>
      </c>
      <c r="C2" s="2" t="inlineStr">
        <is>
          <t>Dec. 31, 2023 USD ($) $ / €</t>
        </is>
      </c>
      <c r="D2" s="2" t="inlineStr">
        <is>
          <t>Dec. 31, 2023 EUR (€) $ / €</t>
        </is>
      </c>
      <c r="E2" s="2" t="inlineStr">
        <is>
          <t>Dec. 31, 2022 USD ($) EUR (€) $ /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PAY VERSUS PERFORMANCE The following table presents information about the relationship between
executive “compensation actually paid” (or “CAP”) to the Company's principal executive officer (“PEO”) and non-PEO Named Executive Officers (the “Non-PEO NEOs”) and certain aspects of the financial performance of the Company. The Human
Resources Committee does not utilize CAP as the basis for recommending compensation decisions to the Board of Directors. For further information concerning our compensation philosophy and how we align executive compensation with our
performance, please see our “Compensation Discussion &amp; Analysis.”
Year
Summary Compensation Table Total for PEO (1)
Compensation Actually Paid to PEO (2)
Average Summary Compensation Table Total for Non-PEO NEOs (3)
Average Compensation Actually Paid to Non-PEO NEOs (3) (4)
Value of Initial Fixed $100 Investment Based On:
Company Net Income ($M) (7)
EPA Adjusted EBITDA ($M) (8)
Company TSR (5)
Index TSR (6)
(a)
(b)
(c)
(d)
(e)
(f)
(g)
(h)
(i)
2024
8,881,752
(6,235,444)
2,210,067
(198,956)
$ 57
$110
$ 60
$587
2023
9,962,993
23,041,552
2,782,785
4,450,187
$111
$110
$157
$756
2022
8,939,010
(3,430,929)
2,607,284
216,040
$ 66
$ 93
$315
$707
(1)
The dollar amounts reported in column (b) are the amounts of total compensation reported for Mr. Jean-Marc Germain (our PEO) for each corresponding year in the “Total” column of the “Summary Compensation Table for 2024.”
(2)
The dollar amounts reported in column (c) represent the amount of CAP for Mr. Germain for each
corresponding year, as computed in accordance with Item 402(v) of Regulation S-K. The dollar amounts reported do not reflect the actual amount of compensation earned by or paid to Mr. Germain during the applicable year. As computed in
accordance with Item 402(v) of Regulation S-K, the following adjustments were made to Mr. Germain’s total compensation for each year to determine the CAP values for Mr. Germain:
Year
SCT Total for CEO
Minus SCT Change in Pension Value for CEO
Plus Pension Value Service Cost
Minus SCT Equity for CEO
Plus (Minus) EOY Fair Value of Equity Awards Granted During Fiscal Year that are Outstanding and Unvested at EOY
Plus (Minus) Change from BOY to EOY in Fair Value of Awards Granted in Any Prior Fiscal Year that are Outstanding and Unvested at EOY
Plus (Minus) Change in Fair Value from BOY to Vesting Date of Awards Granted in Any Prior Fiscal Year that Vested During the Fiscal Year
CEO CAP
2024
$8,881,752
$0
$0
$6,915,992
$1,192,474
($9,595,771)
$ 202,093
($ 6,235,444)
2023
$9,962,993
$0
$0
$6,452,077
$8,989,200
$ 7,431,950
$3,109,486
$ 23,041,552
2022
$8,939,010
$0
$0
$5,662,557
$2,453,831
($9,573,067)
$ 411,854
($ 3,430,929)
(3)
Reflects compensation amounts reported for the non-PEO NEOs, in the Summary Compensation Table, who
were as follows:
2024
2023
2022
Jack Guo
Jack Guo
Peter Matt
Ingrid Joerg
Ingrid Joerg
Ingrid Joerg
Phillipe Hoffman
Phillipe Hoffman
Phillipe Hoffman
Ryan Jurkovic
Ryan Jurkovic
Ryan Jurkovic
(4)
The dollar amounts reported in column (e) represent the amount of CAP for the non-PEO NEOs, as
computed in accordance with Item 402(v) of Regulation S-K. The dollar amounts reported do not reflect the actual amount of compensation earned by or paid to these executive officers during the applicable year. As computed in
accordance with Item 402(v) of Regulation S-K, the following adjustments were made to the non-PEO NEOs’ total compensation for each year to determine the compensation actually paid:
Year
SCT Total for Average Other NEOs
Minus SCT Change in Pension Value for Average Other NEOs
Plus Pension Value Service Cost
Minus SCT Equity for Average Other NEOs
Plus (Minus) EOY Fair Value of Equity Awards Granted During Fiscal Year that are Outstanding and Unvested at EOY
Plus (Minus) Change from BOY to EOY in Fair Value of Awards Granted in Any Prior Fiscal Year that are Outstanding and Unvested at EOY
Plus (Minus) Change in Fair Value from BOY to Vesting Date of Awards Granted in Any Prior Fiscal Year that Vested During the Fiscal Year
Average Other NEOs CAP
2024
$2,210,067
($ 94,505)
$ 11,769
$1,132,487
$ 394,237
($1,614,630)
$ 26,593
($ 198,956)
2023
$2,782,785
($104,288)
$10,166
$1,311,430
$1,774,887
$ 995,469
$302,598
$ 4,450,187
2022
$2,607,284
$ 0
$ 11,797
$1,187,029
$ 529,669
($1,818,052)
$ 72,371
$ 216,040
(5)
Cumulative TSR is calculated by dividing the sum of the cumulative amount of dividends for the
measurement periods (beginning on December 31, 2021 and ending on December 31 of 2022, 2023, and 2024, respectively) determined in accordance with Item 402(v) of Regulation S-K, assuming dividend reinvestment, and the difference
between Constellium’s ordinary share price at the end and the beginning of the measurement periods by Constellium’s ordinary share price at the beginning of the measurement period.
(6)
Reflects total shareholder return indexed to $100 for the S&amp;P 600 Materials Index (“Peer
Group TSR”), which is an industry line peer group reported for the year ended December 31, 2024, and assuming reinvestment of all dividends, where applicable.
(7)
The dollar amounts reported represent the amount of net income (in millions) under U.S. GAAP
reflected in Constellium’s 10-K filed on February 28, 2025.
(8)
We determined EPA Adjusted EBITDA is the “company-selected measure” (as previously defined). EPA Adjusted EBITDA is a non-GAAP measure and as previously disclosed in “Compensation Discussion
and Analysis—Elements of Executive Compensation” was set in euros and under IFRS. For fiscal years 2024, 2023, and 2022, the EPA Adjusted EBITDA were respectively €542, €699 and €673 respectively. In fiscal year 2023, for the purposes of EPA payout calculations, an adjustment of €13.8 was made to the company EPA Adjusted EBITDA of €713,
resulting in EPA Adjusted EBITDA of €699. The column reflects the EPA Adjusted EBITDA converted from EUR to USD using the
average exchange rate for the respective years (1 euro to 1.0821 USD in fiscal year 2024; 1 euro to 1.0810 USD in FY23; and 1 euro to 1.507
USD in FY22). The rates are sourced from European Central Bank. The numbers as presented in the table use actual figures and not rounded figures. </t>
        </is>
      </c>
      <c r="C4" s="4" t="inlineStr">
        <is>
          <t xml:space="preserve"> </t>
        </is>
      </c>
      <c r="D4" s="4" t="inlineStr">
        <is>
          <t xml:space="preserve"> </t>
        </is>
      </c>
      <c r="E4" s="4" t="inlineStr">
        <is>
          <t xml:space="preserve"> </t>
        </is>
      </c>
    </row>
    <row r="5">
      <c r="A5" s="4" t="inlineStr">
        <is>
          <t>Company Selected Measure Name</t>
        </is>
      </c>
      <c r="B5" s="4" t="inlineStr">
        <is>
          <t>EPA 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1)
The dollar amounts reported in column (b) are the amounts of total compensation reported for Mr. Jean-Marc Germain (our PEO) for each corresponding year in the “Total” column of the “Summary Compensation Table for 2024.”
(3)
Reflects compensation amounts reported for the non-PEO NEOs, in the Summary Compensation Table, who
were as follows:
2024
2023
2022
Jack Guo
Jack Guo
Peter Matt
Ingrid Joerg
Ingrid Joerg
Ingrid Joerg
Phillipe Hoffman
Phillipe Hoffman
Phillipe Hoffman
Ryan Jurkovic
Ryan Jurkovic
Ryan Jurkovic
 </t>
        </is>
      </c>
      <c r="C6" s="4" t="inlineStr">
        <is>
          <t xml:space="preserve"> </t>
        </is>
      </c>
      <c r="D6" s="4" t="inlineStr">
        <is>
          <t xml:space="preserve"> </t>
        </is>
      </c>
      <c r="E6" s="4" t="inlineStr">
        <is>
          <t xml:space="preserve"> </t>
        </is>
      </c>
    </row>
    <row r="7">
      <c r="A7" s="4" t="inlineStr">
        <is>
          <t>Peer Group Issuers, Footnote</t>
        </is>
      </c>
      <c r="B7" s="4" t="inlineStr">
        <is>
          <t xml:space="preserve">(6)
Reflects total shareholder return indexed to $100 for the S&amp;P 600 Materials Index (“Peer
Group TSR”), which is an industry line peer group reported for the year ended December 31, 2024, and assuming reinvestment of all dividends, where applicable. </t>
        </is>
      </c>
      <c r="C7" s="4" t="inlineStr">
        <is>
          <t xml:space="preserve"> </t>
        </is>
      </c>
      <c r="D7" s="4" t="inlineStr">
        <is>
          <t xml:space="preserve"> </t>
        </is>
      </c>
      <c r="E7" s="4" t="inlineStr">
        <is>
          <t xml:space="preserve"> </t>
        </is>
      </c>
    </row>
    <row r="8">
      <c r="A8" s="4" t="inlineStr">
        <is>
          <t>PEO Total Compensation Amount</t>
        </is>
      </c>
      <c r="B8" s="5" t="n">
        <v>8881752</v>
      </c>
      <c r="C8" s="5" t="n">
        <v>9962993</v>
      </c>
      <c r="D8" s="4" t="inlineStr">
        <is>
          <t xml:space="preserve"> </t>
        </is>
      </c>
      <c r="E8" s="5" t="n">
        <v>8939010</v>
      </c>
    </row>
    <row r="9">
      <c r="A9" s="4" t="inlineStr">
        <is>
          <t>PEO Actually Paid Compensation Amount</t>
        </is>
      </c>
      <c r="B9" s="5" t="n">
        <v>-6235444</v>
      </c>
      <c r="C9" s="6" t="n">
        <v>23041552</v>
      </c>
      <c r="D9" s="4" t="inlineStr">
        <is>
          <t xml:space="preserve"> </t>
        </is>
      </c>
      <c r="E9" s="6" t="n">
        <v>-3430929</v>
      </c>
    </row>
    <row r="10">
      <c r="A10" s="4" t="inlineStr">
        <is>
          <t>Adjustment To PEO Compensation, Footnote</t>
        </is>
      </c>
      <c r="B10" s="4" t="inlineStr">
        <is>
          <t xml:space="preserve">(2)
The dollar amounts reported in column (c) represent the amount of CAP for Mr. Germain for each
corresponding year, as computed in accordance with Item 402(v) of Regulation S-K. The dollar amounts reported do not reflect the actual amount of compensation earned by or paid to Mr. Germain during the applicable year. As computed in
accordance with Item 402(v) of Regulation S-K, the following adjustments were made to Mr. Germain’s total compensation for each year to determine the CAP values for Mr. Germain:
Year
SCT Total for CEO
Minus SCT Change in Pension Value for CEO
Plus Pension Value Service Cost
Minus SCT Equity for CEO
Plus (Minus) EOY Fair Value of Equity Awards Granted During Fiscal Year that are Outstanding and Unvested at EOY
Plus (Minus) Change from BOY to EOY in Fair Value of Awards Granted in Any Prior Fiscal Year that are Outstanding and Unvested at EOY
Plus (Minus) Change in Fair Value from BOY to Vesting Date of Awards Granted in Any Prior Fiscal Year that Vested During the Fiscal Year
CEO CAP
2024
$8,881,752
$0
$0
$6,915,992
$1,192,474
($9,595,771)
$ 202,093
($ 6,235,444)
2023
$9,962,993
$0
$0
$6,452,077
$8,989,200
$ 7,431,950
$3,109,486
$ 23,041,552
2022
$8,939,010
$0
$0
$5,662,557
$2,453,831
($9,573,067)
$ 411,854
($ 3,430,929)
 </t>
        </is>
      </c>
      <c r="C10" s="4" t="inlineStr">
        <is>
          <t xml:space="preserve"> </t>
        </is>
      </c>
      <c r="D10" s="4" t="inlineStr">
        <is>
          <t xml:space="preserve"> </t>
        </is>
      </c>
      <c r="E10" s="4" t="inlineStr">
        <is>
          <t xml:space="preserve"> </t>
        </is>
      </c>
    </row>
    <row r="11">
      <c r="A11" s="4" t="inlineStr">
        <is>
          <t>Non-PEO NEO Average Total Compensation Amount</t>
        </is>
      </c>
      <c r="B11" s="5" t="n">
        <v>2210067</v>
      </c>
      <c r="C11" s="6" t="n">
        <v>2782785</v>
      </c>
      <c r="D11" s="4" t="inlineStr">
        <is>
          <t xml:space="preserve"> </t>
        </is>
      </c>
      <c r="E11" s="6" t="n">
        <v>2607284</v>
      </c>
    </row>
    <row r="12">
      <c r="A12" s="4" t="inlineStr">
        <is>
          <t>Non-PEO NEO Average Compensation Actually Paid Amount</t>
        </is>
      </c>
      <c r="B12" s="5" t="n">
        <v>-198956</v>
      </c>
      <c r="C12" s="6" t="n">
        <v>4450187</v>
      </c>
      <c r="D12" s="4" t="inlineStr">
        <is>
          <t xml:space="preserve"> </t>
        </is>
      </c>
      <c r="E12" s="6" t="n">
        <v>216040</v>
      </c>
    </row>
    <row r="13">
      <c r="A13" s="4" t="inlineStr">
        <is>
          <t>Adjustment to Non-PEO NEO Compensation Footnote</t>
        </is>
      </c>
      <c r="B13" s="4" t="inlineStr">
        <is>
          <t xml:space="preserve">(4)
The dollar amounts reported in column (e) represent the amount of CAP for the non-PEO NEOs, as
computed in accordance with Item 402(v) of Regulation S-K. The dollar amounts reported do not reflect the actual amount of compensation earned by or paid to these executive officers during the applicable year. As computed in
accordance with Item 402(v) of Regulation S-K, the following adjustments were made to the non-PEO NEOs’ total compensation for each year to determine the compensation actually paid:
Year
SCT Total for Average Other NEOs
Minus SCT Change in Pension Value for Average Other NEOs
Plus Pension Value Service Cost
Minus SCT Equity for Average Other NEOs
Plus (Minus) EOY Fair Value of Equity Awards Granted During Fiscal Year that are Outstanding and Unvested at EOY
Plus (Minus) Change from BOY to EOY in Fair Value of Awards Granted in Any Prior Fiscal Year that are Outstanding and Unvested at EOY
Plus (Minus) Change in Fair Value from BOY to Vesting Date of Awards Granted in Any Prior Fiscal Year that Vested During the Fiscal Year
Average Other NEOs CAP
2024
$2,210,067
($ 94,505)
$ 11,769
$1,132,487
$ 394,237
($1,614,630)
$ 26,593
($ 198,956)
2023
$2,782,785
($104,288)
$10,166
$1,311,430
$1,774,887
$ 995,469
$302,598
$ 4,450,187
2022
$2,607,284
$ 0
$ 11,797
$1,187,029
$ 529,669
($1,818,052)
$ 72,371
$ 216,040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he graphs below illustrate the relationship between our TSR and the Peer
Group TSR, as well as the relationship between CAP and our TSR for the PEO and non-PEO NEOs. For reference, Summary Compensation Table total compensation values for each year are also shown. As the graphs below illustrate, CAP amounts for our
PEO and other NEOs are generally aligned with the Company’s TSR. The graph below also illustrates the relationship between our TSR and the Peer Group TSR.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he graphs below illustrate the relationship between our TSR and the Peer
Group TSR, as well as the relationship between CAP and our TSR for the PEO and non-PEO NEOs. For reference, Summary Compensation Table total compensation values for each year are also shown. As the graphs below illustrate, CAP amounts for our
PEO and other NEOs are generally aligned with the Company’s TSR. The graph below also illustrates the relationship between our TSR and the Peer Group TSR.   </t>
        </is>
      </c>
      <c r="C17" s="4" t="inlineStr">
        <is>
          <t xml:space="preserve"> </t>
        </is>
      </c>
      <c r="D17" s="4" t="inlineStr">
        <is>
          <t xml:space="preserve"> </t>
        </is>
      </c>
      <c r="E17" s="4" t="inlineStr">
        <is>
          <t xml:space="preserve"> </t>
        </is>
      </c>
    </row>
    <row r="18">
      <c r="A18" s="4" t="inlineStr">
        <is>
          <t>Tabular List, Table</t>
        </is>
      </c>
      <c r="B18" s="4" t="inlineStr">
        <is>
          <t xml:space="preserve">TABULAR LIST OF CONSTELLIUM'S MOST IMPORTANT METRICS THAT LINK COMPENSATION
ACTUALLY PAID TO THE PEO AND OTHER NEOS The following table identifies the most important financial performance
measures used to link the Compensation Actually Paid to our PEO and non-PEO NEOs in 2024 to company performance. The role of each of these performance measures on our Named Executive Officers' compensation is discussed in “Compensation
Discussion and Analysis” above.
EPA Adjusted EBITDA
EPA Adjusted Free Cash Flow
Relative Total Shareholder Return vs. S&amp;P SmallCap 600 Materials Index and S&amp;P MidCap 400 Materials Index
 </t>
        </is>
      </c>
      <c r="C18" s="4" t="inlineStr">
        <is>
          <t xml:space="preserve"> </t>
        </is>
      </c>
      <c r="D18" s="4" t="inlineStr">
        <is>
          <t xml:space="preserve"> </t>
        </is>
      </c>
      <c r="E18" s="4" t="inlineStr">
        <is>
          <t xml:space="preserve"> </t>
        </is>
      </c>
    </row>
    <row r="19">
      <c r="A19" s="4" t="inlineStr">
        <is>
          <t>Total Shareholder Return Amount</t>
        </is>
      </c>
      <c r="B19" s="5" t="n">
        <v>57</v>
      </c>
      <c r="C19" s="6" t="n">
        <v>111</v>
      </c>
      <c r="D19" s="4" t="inlineStr">
        <is>
          <t xml:space="preserve"> </t>
        </is>
      </c>
      <c r="E19" s="6" t="n">
        <v>66</v>
      </c>
    </row>
    <row r="20">
      <c r="A20" s="4" t="inlineStr">
        <is>
          <t>Peer Group Total Shareholder Return Amount</t>
        </is>
      </c>
      <c r="B20" s="6" t="n">
        <v>110</v>
      </c>
      <c r="C20" s="6" t="n">
        <v>110</v>
      </c>
      <c r="D20" s="4" t="inlineStr">
        <is>
          <t xml:space="preserve"> </t>
        </is>
      </c>
      <c r="E20" s="6" t="n">
        <v>93</v>
      </c>
    </row>
    <row r="21">
      <c r="A21" s="4" t="inlineStr">
        <is>
          <t>Net Income</t>
        </is>
      </c>
      <c r="B21" s="5" t="n">
        <v>60000000</v>
      </c>
      <c r="C21" s="5" t="n">
        <v>157000000</v>
      </c>
      <c r="D21" s="4" t="inlineStr">
        <is>
          <t xml:space="preserve"> </t>
        </is>
      </c>
      <c r="E21" s="5" t="n">
        <v>315000000</v>
      </c>
    </row>
    <row r="22">
      <c r="A22" s="4" t="inlineStr">
        <is>
          <t>Company Selected Measure Amount</t>
        </is>
      </c>
      <c r="B22" s="6" t="n">
        <v>542</v>
      </c>
      <c r="C22" s="6" t="n">
        <v>756000000</v>
      </c>
      <c r="D22" s="6" t="n">
        <v>699</v>
      </c>
      <c r="E22" s="6" t="n">
        <v>673</v>
      </c>
    </row>
    <row r="23">
      <c r="A23" s="4" t="inlineStr">
        <is>
          <t>Adjustment to Company Selected Measure Amount | €</t>
        </is>
      </c>
      <c r="B23" s="4" t="inlineStr">
        <is>
          <t xml:space="preserve"> </t>
        </is>
      </c>
      <c r="C23" s="4" t="inlineStr">
        <is>
          <t xml:space="preserve"> </t>
        </is>
      </c>
      <c r="D23" s="7" t="n">
        <v>-13.8</v>
      </c>
      <c r="E23" s="4" t="inlineStr">
        <is>
          <t xml:space="preserve"> </t>
        </is>
      </c>
    </row>
    <row r="24">
      <c r="A24" s="4" t="inlineStr">
        <is>
          <t>Company Selected Measure Amount Before Adjustment | €</t>
        </is>
      </c>
      <c r="B24" s="4" t="inlineStr">
        <is>
          <t xml:space="preserve"> </t>
        </is>
      </c>
      <c r="C24" s="4" t="inlineStr">
        <is>
          <t xml:space="preserve"> </t>
        </is>
      </c>
      <c r="D24" s="8" t="n">
        <v>713</v>
      </c>
      <c r="E24" s="4" t="inlineStr">
        <is>
          <t xml:space="preserve"> </t>
        </is>
      </c>
    </row>
    <row r="25">
      <c r="A25" s="4" t="inlineStr">
        <is>
          <t>Exchange Rate | $ / €</t>
        </is>
      </c>
      <c r="B25" s="9" t="n">
        <v>1.0821</v>
      </c>
      <c r="C25" s="10" t="n">
        <v>1.081</v>
      </c>
      <c r="D25" s="10" t="n">
        <v>1.081</v>
      </c>
      <c r="E25" s="10" t="n">
        <v>1.507</v>
      </c>
    </row>
    <row r="26">
      <c r="A26" s="4" t="inlineStr">
        <is>
          <t>PEO Name</t>
        </is>
      </c>
      <c r="B26" s="4" t="inlineStr">
        <is>
          <t>Mr. Jean-Marc Germain</t>
        </is>
      </c>
      <c r="C26" s="4" t="inlineStr">
        <is>
          <t>Mr. Jean-Marc Germain</t>
        </is>
      </c>
      <c r="D26" s="4" t="inlineStr">
        <is>
          <t>Mr. Jean-Marc Germain</t>
        </is>
      </c>
      <c r="E26" s="4" t="inlineStr">
        <is>
          <t>Mr. Jean-Marc Germain</t>
        </is>
      </c>
    </row>
    <row r="27">
      <c r="A27" s="4" t="inlineStr">
        <is>
          <t>Measure [Axis]: 1</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EPA Adjusted EBITDA</t>
        </is>
      </c>
      <c r="C29" s="4" t="inlineStr">
        <is>
          <t xml:space="preserve"> </t>
        </is>
      </c>
      <c r="D29" s="4" t="inlineStr">
        <is>
          <t xml:space="preserve"> </t>
        </is>
      </c>
      <c r="E29" s="4" t="inlineStr">
        <is>
          <t xml:space="preserve"> </t>
        </is>
      </c>
    </row>
    <row r="30">
      <c r="A30" s="4" t="inlineStr">
        <is>
          <t>Non-GAAP Measure Description</t>
        </is>
      </c>
      <c r="B30" s="4" t="inlineStr">
        <is>
          <t xml:space="preserve">(8)
We determined EPA Adjusted EBITDA is the “company-selected measure” (as previously defined). EPA Adjusted EBITDA is a non-GAAP measure and as previously disclosed in “Compensation Discussion
and Analysis—Elements of Executive Compensation” was set in euros and under IFRS. For fiscal years 2024, 2023, and 2022, the EPA Adjusted EBITDA were respectively €542, €699 and €673 respectively. In fiscal year 2023, for the purposes of EPA payout calculations, an adjustment of €13.8 was made to the company EPA Adjusted EBITDA of €713,
resulting in EPA Adjusted EBITDA of €699. The column reflects the EPA Adjusted EBITDA converted from EUR to USD using the
average exchange rate for the respective years (1 euro to 1.0821 USD in fiscal year 2024; 1 euro to 1.0810 USD in FY23; and 1 euro to 1.507
USD in FY22). The rates are sourced from European Central Bank. The numbers as presented in the table use actual figures and not rounded figures. </t>
        </is>
      </c>
      <c r="C30" s="4" t="inlineStr">
        <is>
          <t xml:space="preserve"> </t>
        </is>
      </c>
      <c r="D30" s="4" t="inlineStr">
        <is>
          <t xml:space="preserve"> </t>
        </is>
      </c>
      <c r="E30" s="4" t="inlineStr">
        <is>
          <t xml:space="preserve"> </t>
        </is>
      </c>
    </row>
    <row r="31">
      <c r="A31" s="4" t="inlineStr">
        <is>
          <t>Measure [Axis]: 2</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ame</t>
        </is>
      </c>
      <c r="B33" s="4" t="inlineStr">
        <is>
          <t>EPA Adjusted Free Cash Flow</t>
        </is>
      </c>
      <c r="C33" s="4" t="inlineStr">
        <is>
          <t xml:space="preserve"> </t>
        </is>
      </c>
      <c r="D33" s="4" t="inlineStr">
        <is>
          <t xml:space="preserve"> </t>
        </is>
      </c>
      <c r="E33" s="4" t="inlineStr">
        <is>
          <t xml:space="preserve"> </t>
        </is>
      </c>
    </row>
    <row r="34">
      <c r="A34" s="4" t="inlineStr">
        <is>
          <t>Measure [Axis]: 3</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Relative Total Shareholder Return vs. S&amp;P SmallCap 600 Materials Index and S&amp;P MidCap 400 Materials Index</t>
        </is>
      </c>
      <c r="C36" s="4" t="inlineStr">
        <is>
          <t xml:space="preserve"> </t>
        </is>
      </c>
      <c r="D36" s="4" t="inlineStr">
        <is>
          <t xml:space="preserve"> </t>
        </is>
      </c>
      <c r="E36" s="4" t="inlineStr">
        <is>
          <t xml:space="preserve"> </t>
        </is>
      </c>
    </row>
    <row r="37">
      <c r="A37" s="4" t="inlineStr">
        <is>
          <t>PEO | Aggregate Change in Present Value of Accumulated Benefit for All Pension Plans Reported in Summary Compensation Table</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5" t="n">
        <v>0</v>
      </c>
      <c r="C39" s="5" t="n">
        <v>0</v>
      </c>
      <c r="D39" s="4" t="inlineStr">
        <is>
          <t xml:space="preserve"> </t>
        </is>
      </c>
      <c r="E39" s="5" t="n">
        <v>0</v>
      </c>
    </row>
    <row r="40">
      <c r="A40" s="4" t="inlineStr">
        <is>
          <t>PEO | Aggregate Pension Adjustments Service Cost</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0</v>
      </c>
      <c r="D42" s="4" t="inlineStr">
        <is>
          <t xml:space="preserve"> </t>
        </is>
      </c>
      <c r="E42" s="6" t="n">
        <v>0</v>
      </c>
    </row>
    <row r="43">
      <c r="A43" s="4" t="inlineStr">
        <is>
          <t>PEO | Aggregate Grant Date Fair Value of Equity Award Amounts Reported in Summary Compensation Table</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6915992</v>
      </c>
      <c r="C45" s="6" t="n">
        <v>-6452077</v>
      </c>
      <c r="D45" s="4" t="inlineStr">
        <is>
          <t xml:space="preserve"> </t>
        </is>
      </c>
      <c r="E45" s="6" t="n">
        <v>-5662557</v>
      </c>
    </row>
    <row r="46">
      <c r="A46" s="4" t="inlineStr">
        <is>
          <t>PEO | Year-end Fair Value of Equity Awards Granted in Covered Year that are Outstanding and Unvested</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192474</v>
      </c>
      <c r="C48" s="6" t="n">
        <v>8989200</v>
      </c>
      <c r="D48" s="4" t="inlineStr">
        <is>
          <t xml:space="preserve"> </t>
        </is>
      </c>
      <c r="E48" s="6" t="n">
        <v>2453831</v>
      </c>
    </row>
    <row r="49">
      <c r="A49" s="4" t="inlineStr">
        <is>
          <t>PEO | Year-over-Year Change in Fair Value of Equity Awards Granted in Prior Years That are Outstanding and Unvested</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9595771</v>
      </c>
      <c r="C51" s="6" t="n">
        <v>7431950</v>
      </c>
      <c r="D51" s="4" t="inlineStr">
        <is>
          <t xml:space="preserve"> </t>
        </is>
      </c>
      <c r="E51" s="6" t="n">
        <v>-9573067</v>
      </c>
    </row>
    <row r="52">
      <c r="A52" s="4" t="inlineStr">
        <is>
          <t>PEO | Change in Fair Value as of Vesting Date of Prior Year Equity Awards Vested in Covered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02093</v>
      </c>
      <c r="C54" s="6" t="n">
        <v>3109486</v>
      </c>
      <c r="D54" s="4" t="inlineStr">
        <is>
          <t xml:space="preserve"> </t>
        </is>
      </c>
      <c r="E54" s="6" t="n">
        <v>411854</v>
      </c>
    </row>
    <row r="55">
      <c r="A55" s="4" t="inlineStr">
        <is>
          <t>Non-PEO NEO | Aggregate Change in Present Value of Accumulated Benefit for All Pension Plans Reported in Summary Compensation Table</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94505</v>
      </c>
      <c r="C57" s="6" t="n">
        <v>-104288</v>
      </c>
      <c r="D57" s="4" t="inlineStr">
        <is>
          <t xml:space="preserve"> </t>
        </is>
      </c>
      <c r="E57" s="6" t="n">
        <v>0</v>
      </c>
    </row>
    <row r="58">
      <c r="A58" s="4" t="inlineStr">
        <is>
          <t>Non-PEO NEO | Aggregate Pension Adjustments Service Cost</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11769</v>
      </c>
      <c r="C60" s="6" t="n">
        <v>10166</v>
      </c>
      <c r="D60" s="4" t="inlineStr">
        <is>
          <t xml:space="preserve"> </t>
        </is>
      </c>
      <c r="E60" s="6" t="n">
        <v>11797</v>
      </c>
    </row>
    <row r="61">
      <c r="A61" s="4" t="inlineStr">
        <is>
          <t>Non-PEO NEO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1132487</v>
      </c>
      <c r="C63" s="6" t="n">
        <v>-1311430</v>
      </c>
      <c r="D63" s="4" t="inlineStr">
        <is>
          <t xml:space="preserve"> </t>
        </is>
      </c>
      <c r="E63" s="6" t="n">
        <v>-1187029</v>
      </c>
    </row>
    <row r="64">
      <c r="A64" s="4" t="inlineStr">
        <is>
          <t>Non-PEO NEO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394237</v>
      </c>
      <c r="C66" s="6" t="n">
        <v>1774887</v>
      </c>
      <c r="D66" s="4" t="inlineStr">
        <is>
          <t xml:space="preserve"> </t>
        </is>
      </c>
      <c r="E66" s="6" t="n">
        <v>529669</v>
      </c>
    </row>
    <row r="67">
      <c r="A67" s="4" t="inlineStr">
        <is>
          <t>Non-PEO NEO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614630</v>
      </c>
      <c r="C69" s="6" t="n">
        <v>995469</v>
      </c>
      <c r="D69" s="4" t="inlineStr">
        <is>
          <t xml:space="preserve"> </t>
        </is>
      </c>
      <c r="E69" s="6" t="n">
        <v>-1818052</v>
      </c>
    </row>
    <row r="70">
      <c r="A70" s="4" t="inlineStr">
        <is>
          <t>Non-PEO NEO | Change in Fair Value as of Vesting Date of Prior Year Equity Awards Vested in Covered Yea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5" t="n">
        <v>26593</v>
      </c>
      <c r="C72" s="5" t="n">
        <v>302598</v>
      </c>
      <c r="D72" s="4" t="inlineStr">
        <is>
          <t xml:space="preserve"> </t>
        </is>
      </c>
      <c r="E72" s="5" t="n">
        <v>72371</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2:17:06Z</dcterms:created>
  <dcterms:modified xmlns:dcterms="http://purl.org/dc/terms/" xmlns:xsi="http://www.w3.org/2001/XMLSchema-instance" xsi:type="dcterms:W3CDTF">2025-04-15T12:17:07Z</dcterms:modified>
</cp:coreProperties>
</file>